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FE STORAGE, INC.</t>
        </is>
      </c>
    </row>
    <row r="8">
      <c r="A8" s="4" t="inlineStr">
        <is>
          <t>Entity Central Index Key</t>
        </is>
      </c>
      <c r="B8" s="4" t="inlineStr">
        <is>
          <t>00009443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following table sets forth information concerning the compensation paid to our CEO and our other NEOs compared to Company performance for the years ended December 31, 2022, 2021, and 2020.
Year Summary Compensation Average non-PEO Average non-PEO Value of Value of GAAP Net Core
2022 $ 5,722,466 $ 179,076 $ 1,450,886 $ 298,631 $ 184.18 $ 99.67 $ 366,462,000 $ 6.51
2021 $ 5,168,691 $ 15,972,420 $ 1,697,214 $ 5,498,912 $ 276.84 $ 131.78 $ 252,175,000 $ 5.07
2020 $ 4,442,454 $ 6,640,403 $ 2,028,782 $ 2,871,613 $ 114.90 $ 92.00 $ 152,360,000 $ 3.97
(1) Compensation Actually Paid is defined by the SEC and is computed in accordance with SEC rules by subtracting the amounts in the “Stock Awards” column from the “Total” column of the Summary Compensation Table each year and then: (i) adding the fair value as of the end of the reported year of all awards granted during the reporting year that are outstanding and unvested as of the end of the reporting year; (ii) adding the amount equal to the change as of the end for the reporting year (from the end of the prior year) in fair value (whether positive non-PEO CEO – Joseph Saffire
Year Summary Less: Plus: Value Plus: Annual Plus: Plus: Change Less: Plus: Compensation
2022 $ 5,722,466 $ 3,645,433 $ 4,948,443 ($ 4,710,944 ) - ($ 2,288,981 ) - $ 153,525 $ 179,076
2021 $ 5,168,691 $ 3,395,906 $ 5,136,425 $ 7,195,262 - $ 1,754,822 - $ 113,126 $ 15,972,420
2020 $ 4,442,454 $ 2,877,751 $ 4,370,605 $ 519,435 - $ 109,015 - $ 76,645 $ 6,640,403 Non-PEO
Year Summary Less: Plus: Value Plus: Annual Plus: Plus: Change Less: Plus: Compensation
2022 $ 1,450,886 $ 303,803 $ 412,370 ($ 867,564 ) - ($ 439,683 ) - $ 46,425 $ 298,631
2021 $ 1,697,214 $ 522,429 $ 794,315 $ 2,044,588 - $ 1,444,308 - $ 40,916 $ 5,498,912
2020 $ 2,028,782 $ 893,079 $ 1,356,373 $ 242,102 - $ 98,747 - $ 38,688 $ 2,871,613
(2) Non-PEO
(3) The peer group utilized is the National Association of Real Estate Investment Trusts (NAREIT) Equity Index, assuming a $100 investment at the closing price on December 31, 2019 with dividends reinvested.
(4) Refer to Appendix A</t>
        </is>
      </c>
      <c r="C4" s="4" t="inlineStr">
        <is>
          <t xml:space="preserve"> </t>
        </is>
      </c>
      <c r="D4" s="4" t="inlineStr">
        <is>
          <t xml:space="preserve"> </t>
        </is>
      </c>
    </row>
    <row r="5">
      <c r="A5" s="4" t="inlineStr">
        <is>
          <t>Company Selected Measure Name</t>
        </is>
      </c>
      <c r="B5" s="4" t="inlineStr">
        <is>
          <t>Core FFO per share</t>
        </is>
      </c>
      <c r="C5" s="4" t="inlineStr">
        <is>
          <t xml:space="preserve"> </t>
        </is>
      </c>
      <c r="D5" s="4" t="inlineStr">
        <is>
          <t xml:space="preserve"> </t>
        </is>
      </c>
    </row>
    <row r="6">
      <c r="A6" s="4" t="inlineStr">
        <is>
          <t>Named Executive Officers, Footnote [Text Block]</t>
        </is>
      </c>
      <c r="B6" s="4" t="inlineStr">
        <is>
          <t>Non-PEO</t>
        </is>
      </c>
      <c r="C6" s="4" t="inlineStr">
        <is>
          <t xml:space="preserve"> </t>
        </is>
      </c>
      <c r="D6" s="4" t="inlineStr">
        <is>
          <t xml:space="preserve"> </t>
        </is>
      </c>
    </row>
    <row r="7">
      <c r="A7" s="4" t="inlineStr">
        <is>
          <t>Peer Group Issuers, Footnote [Text Block]</t>
        </is>
      </c>
      <c r="B7" s="4" t="inlineStr">
        <is>
          <t>The peer group utilized is the National Association of Real Estate Investment Trusts (NAREIT) Equity Index, assuming a $100 investment at the closing price on December 31, 2019 with dividends reinvested.</t>
        </is>
      </c>
      <c r="C7" s="4" t="inlineStr">
        <is>
          <t xml:space="preserve"> </t>
        </is>
      </c>
      <c r="D7" s="4" t="inlineStr">
        <is>
          <t xml:space="preserve"> </t>
        </is>
      </c>
    </row>
    <row r="8">
      <c r="A8" s="4" t="inlineStr">
        <is>
          <t>PEO Total Compensation Amount</t>
        </is>
      </c>
      <c r="B8" s="5" t="n">
        <v>5722466</v>
      </c>
      <c r="C8" s="5" t="n">
        <v>5168691</v>
      </c>
      <c r="D8" s="5" t="n">
        <v>4442454</v>
      </c>
    </row>
    <row r="9">
      <c r="A9" s="4" t="inlineStr">
        <is>
          <t>PEO Actually Paid Compensation Amount</t>
        </is>
      </c>
      <c r="B9" s="5" t="n">
        <v>179076</v>
      </c>
      <c r="C9" s="6" t="n">
        <v>15972420</v>
      </c>
      <c r="D9" s="6" t="n">
        <v>6640403</v>
      </c>
    </row>
    <row r="10">
      <c r="A10" s="4" t="inlineStr">
        <is>
          <t>Adjustment To PEO Compensation, Footnote [Text Block]</t>
        </is>
      </c>
      <c r="B10" s="4" t="inlineStr">
        <is>
          <t>Year Summary Less: Plus: Value Plus: Annual Plus: Plus: Change Less: Plus: Compensation
2022 $ 5,722,466 $ 3,645,433 $ 4,948,443 ($ 4,710,944 ) - ($ 2,288,981 ) - $ 153,525 $ 179,076
2021 $ 5,168,691 $ 3,395,906 $ 5,136,425 $ 7,195,262 - $ 1,754,822 - $ 113,126 $ 15,972,420
2020 $ 4,442,454 $ 2,877,751 $ 4,370,605 $ 519,435 - $ 109,015 - $ 76,645 $ 6,640,403</t>
        </is>
      </c>
      <c r="C10" s="4" t="inlineStr">
        <is>
          <t xml:space="preserve"> </t>
        </is>
      </c>
      <c r="D10" s="4" t="inlineStr">
        <is>
          <t xml:space="preserve"> </t>
        </is>
      </c>
    </row>
    <row r="11">
      <c r="A11" s="4" t="inlineStr">
        <is>
          <t>Non-PEO NEO Average Total Compensation Amount</t>
        </is>
      </c>
      <c r="B11" s="5" t="n">
        <v>1450886</v>
      </c>
      <c r="C11" s="6" t="n">
        <v>1697214</v>
      </c>
      <c r="D11" s="6" t="n">
        <v>2028782</v>
      </c>
    </row>
    <row r="12">
      <c r="A12" s="4" t="inlineStr">
        <is>
          <t>Non-PEO NEO Average Compensation Actually Paid Amount</t>
        </is>
      </c>
      <c r="B12" s="5" t="n">
        <v>298631</v>
      </c>
      <c r="C12" s="6" t="n">
        <v>5498912</v>
      </c>
      <c r="D12" s="6" t="n">
        <v>2871613</v>
      </c>
    </row>
    <row r="13">
      <c r="A13" s="4" t="inlineStr">
        <is>
          <t>Adjustment to Non-PEO NEO Compensation Footnote [Text Block]</t>
        </is>
      </c>
      <c r="B13" s="4" t="inlineStr">
        <is>
          <t>Non-PEO
Year Summary Less: Plus: Value Plus: Annual Plus: Plus: Change Less: Plus: Compensation
2022 $ 1,450,886 $ 303,803 $ 412,370 ($ 867,564 ) - ($ 439,683 ) - $ 46,425 $ 298,631
2021 $ 1,697,214 $ 522,429 $ 794,315 $ 2,044,588 - $ 1,444,308 - $ 40,916 $ 5,498,912
2020 $ 2,028,782 $ 893,079 $ 1,356,373 $ 242,102 - $ 98,747 - $ 38,688 $ 2,871,613</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Financial Performance Measures The most important financial performance measures used by the Company in setting pay-for-performance non-financial
Significant Financial Performance Measures
Core FFO Per Share Growth (versus projections)
Core FFO Per Share Growth (versus the Company’s Self-Storage REIT Competitors)
TSR Performance (versus the Company’s peers as identified by the Compensation and Human Capital Committee)</t>
        </is>
      </c>
      <c r="C18" s="4" t="inlineStr">
        <is>
          <t xml:space="preserve"> </t>
        </is>
      </c>
      <c r="D18" s="4" t="inlineStr">
        <is>
          <t xml:space="preserve"> </t>
        </is>
      </c>
    </row>
    <row r="19">
      <c r="A19" s="4" t="inlineStr">
        <is>
          <t>Total Shareholder Return Amount</t>
        </is>
      </c>
      <c r="B19" s="7" t="n">
        <v>184.18</v>
      </c>
      <c r="C19" s="8" t="n">
        <v>276.84</v>
      </c>
      <c r="D19" s="9" t="n">
        <v>114.9</v>
      </c>
    </row>
    <row r="20">
      <c r="A20" s="4" t="inlineStr">
        <is>
          <t>Peer Group Total Shareholder Return Amount</t>
        </is>
      </c>
      <c r="B20" s="8" t="n">
        <v>99.67</v>
      </c>
      <c r="C20" s="8" t="n">
        <v>131.78</v>
      </c>
      <c r="D20" s="6" t="n">
        <v>92</v>
      </c>
    </row>
    <row r="21">
      <c r="A21" s="4" t="inlineStr">
        <is>
          <t>Net Income (Loss)</t>
        </is>
      </c>
      <c r="B21" s="5" t="n">
        <v>366462000</v>
      </c>
      <c r="C21" s="5" t="n">
        <v>252175000</v>
      </c>
      <c r="D21" s="5" t="n">
        <v>152360000</v>
      </c>
    </row>
    <row r="22">
      <c r="A22" s="4" t="inlineStr">
        <is>
          <t>Company Selected Measure Amount</t>
        </is>
      </c>
      <c r="B22" s="8" t="n">
        <v>6.51</v>
      </c>
      <c r="C22" s="8" t="n">
        <v>5.07</v>
      </c>
      <c r="D22" s="8" t="n">
        <v>3.97</v>
      </c>
    </row>
    <row r="23">
      <c r="A23" s="4" t="inlineStr">
        <is>
          <t>PEO Name</t>
        </is>
      </c>
      <c r="B23" s="4" t="inlineStr">
        <is>
          <t>Joseph Saffir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FFO Per Share Growth (versus projection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re FFO Per Share Growth (versus the Company’s Self-Storage REIT Competitor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SR Performance (versus the Company’s peers as identified by the Compensation and Human Capital Committee)</t>
        </is>
      </c>
      <c r="C32" s="4" t="inlineStr">
        <is>
          <t xml:space="preserve"> </t>
        </is>
      </c>
      <c r="D32" s="4" t="inlineStr">
        <is>
          <t xml:space="preserve"> </t>
        </is>
      </c>
    </row>
    <row r="33">
      <c r="A33" s="4" t="inlineStr">
        <is>
          <t>PEO [Member] | Summary Compensation Table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645433</v>
      </c>
      <c r="C35" s="5" t="n">
        <v>3395906</v>
      </c>
      <c r="D35" s="5" t="n">
        <v>2877751</v>
      </c>
    </row>
    <row r="36">
      <c r="A36" s="4" t="inlineStr">
        <is>
          <t>PEO [Member] | Value of New Unvested Awards as of 1231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948443</v>
      </c>
      <c r="C38" s="6" t="n">
        <v>5136425</v>
      </c>
      <c r="D38" s="6" t="n">
        <v>4370605</v>
      </c>
    </row>
    <row r="39">
      <c r="A39" s="4" t="inlineStr">
        <is>
          <t>PEO [Member] | Annual Change in Value of Prior Years Awards that Remain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710944</v>
      </c>
      <c r="C41" s="6" t="n">
        <v>7195262</v>
      </c>
      <c r="D41" s="6" t="n">
        <v>519435</v>
      </c>
    </row>
    <row r="42">
      <c r="A42" s="4" t="inlineStr">
        <is>
          <t>PEO [Member] | Value of New Vested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Change in Value of Prior Years Awards that Vested Dur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288981</v>
      </c>
      <c r="C47" s="6" t="n">
        <v>1754822</v>
      </c>
      <c r="D47" s="6" t="n">
        <v>109015</v>
      </c>
    </row>
    <row r="48">
      <c r="A48" s="4" t="inlineStr">
        <is>
          <t>PEO [Member] | Value of Forfeited Prior Years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Dividends on Unvested Awards Accrued Dividen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53525</v>
      </c>
      <c r="C53" s="6" t="n">
        <v>113126</v>
      </c>
      <c r="D53" s="6" t="n">
        <v>76645</v>
      </c>
    </row>
    <row r="54">
      <c r="A54" s="4" t="inlineStr">
        <is>
          <t>Non-PEO NEO [Member] | Summary Compensation Table Stock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03803</v>
      </c>
      <c r="C56" s="6" t="n">
        <v>522429</v>
      </c>
      <c r="D56" s="6" t="n">
        <v>893079</v>
      </c>
    </row>
    <row r="57">
      <c r="A57" s="4" t="inlineStr">
        <is>
          <t>Non-PEO NEO [Member] | Value of New Unvested Awards as of 1231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12370</v>
      </c>
      <c r="C59" s="6" t="n">
        <v>794315</v>
      </c>
      <c r="D59" s="6" t="n">
        <v>1356373</v>
      </c>
    </row>
    <row r="60">
      <c r="A60" s="4" t="inlineStr">
        <is>
          <t>Non-PEO NEO [Member] | Annual Change in Value of Prior Years Awards that Remain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67564</v>
      </c>
      <c r="C62" s="6" t="n">
        <v>2044588</v>
      </c>
      <c r="D62" s="6" t="n">
        <v>242102</v>
      </c>
    </row>
    <row r="63">
      <c r="A63" s="4" t="inlineStr">
        <is>
          <t>Non-PEO NEO [Member] | Value of New Vested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 | Change in Value of Prior Years Awards that Vested During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39683</v>
      </c>
      <c r="C68" s="6" t="n">
        <v>1444308</v>
      </c>
      <c r="D68" s="6" t="n">
        <v>98747</v>
      </c>
    </row>
    <row r="69">
      <c r="A69" s="4" t="inlineStr">
        <is>
          <t>Non-PEO NEO [Member] | Value of Forfeited Prior Years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Dividends on Unvested Awards Accrued Dividen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46425</v>
      </c>
      <c r="C74" s="5" t="n">
        <v>40916</v>
      </c>
      <c r="D74" s="5" t="n">
        <v>386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36:04Z</dcterms:created>
  <dcterms:modified xmlns:dcterms="http://purl.org/dc/terms/" xmlns:xsi="http://www.w3.org/2001/XMLSchema-instance" xsi:type="dcterms:W3CDTF">2023-04-13T20:36:04Z</dcterms:modified>
</cp:coreProperties>
</file>